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Jul. 31,  2024</t>
        </is>
      </c>
    </row>
    <row r="10">
      <c r="A10" s="4" t="inlineStr">
        <is>
          <t>C000237976 [Member]</t>
        </is>
      </c>
      <c r="B10" s="4" t="inlineStr">
        <is>
          <t xml:space="preserve"> </t>
        </is>
      </c>
    </row>
    <row r="11">
      <c r="A11" s="3" t="inlineStr">
        <is>
          <t>Shareholder Report [Line Items]</t>
        </is>
      </c>
      <c r="B11" s="4" t="inlineStr">
        <is>
          <t xml:space="preserve"> </t>
        </is>
      </c>
    </row>
    <row r="12">
      <c r="A12" s="4" t="inlineStr">
        <is>
          <t>Fund Name</t>
        </is>
      </c>
      <c r="B12" s="4" t="inlineStr">
        <is>
          <t>Altrius Global Dividend ETF</t>
        </is>
      </c>
    </row>
    <row r="13">
      <c r="A13" s="4" t="inlineStr">
        <is>
          <t>Class Name</t>
        </is>
      </c>
      <c r="B13" s="4" t="inlineStr">
        <is>
          <t>Altrius Global Dividend ETF</t>
        </is>
      </c>
    </row>
    <row r="14">
      <c r="A14" s="4" t="inlineStr">
        <is>
          <t>Trading Symbol</t>
        </is>
      </c>
      <c r="B14" s="4" t="inlineStr">
        <is>
          <t>DIVD</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the Altrius Global Dividend ETF (the “Fund”) for the period of August 1, 2023 to July 31, 2024 (the “Period”).</t>
        </is>
      </c>
    </row>
    <row r="17">
      <c r="A17" s="4" t="inlineStr">
        <is>
          <t>Shareholder Report Annual or Semi-Annual</t>
        </is>
      </c>
      <c r="B17" s="4" t="inlineStr">
        <is>
          <t>annual shareholder report</t>
        </is>
      </c>
    </row>
    <row r="18">
      <c r="A18" s="4" t="inlineStr">
        <is>
          <t>Additional Information Phone Number</t>
        </is>
      </c>
      <c r="B18" s="4" t="inlineStr">
        <is>
          <t>(215) 882-9983</t>
        </is>
      </c>
    </row>
    <row r="19">
      <c r="A19" s="4" t="inlineStr">
        <is>
          <t>Additional Information Website</t>
        </is>
      </c>
      <c r="B19" s="4" t="inlineStr">
        <is>
          <t>www.altriusfunds.com</t>
        </is>
      </c>
    </row>
    <row r="20">
      <c r="A20" s="4" t="inlineStr">
        <is>
          <t>Expenses [Text Block]</t>
        </is>
      </c>
      <c r="B20" s="4" t="inlineStr">
        <is>
          <t>WHAT WERE THE FUND COSTS FOR THE PERIOD? COST OF $10,000 INVESTMENT COST PAID AS A PERCENTAGE OF $10,000 INVESTMENT $52 0.49%</t>
        </is>
      </c>
    </row>
    <row r="21">
      <c r="A21" s="4" t="inlineStr">
        <is>
          <t>Expenses Paid, Amount</t>
        </is>
      </c>
      <c r="B21" s="5" t="n">
        <v>52</v>
      </c>
    </row>
    <row r="22">
      <c r="A22" s="4" t="inlineStr">
        <is>
          <t>Expense Ratio, Percent</t>
        </is>
      </c>
      <c r="B22" s="6" t="n">
        <v>0.0049</v>
      </c>
    </row>
    <row r="23">
      <c r="A23" s="4" t="inlineStr">
        <is>
          <t>Factors Affecting Performance [Text Block]</t>
        </is>
      </c>
      <c r="B23" s="4" t="inlineStr">
        <is>
          <t>WHAT FACTORS INFLUENCED PERFORMANCE FOR THE PERIOD? The Fund returned 10.20% (NAV) for the Period, vs 16.75% for Solactive GBS Global Markets All Cap Index. The Fund invests in a portfolio of global equities split equally between U.S. and non-U.S. equities. The Fund’s performance was impacted by the Fund’s higher allocation to non-U.S. securities, as the U.S. markets performed better than international markets, mainly led by the information technology sector riding the artificial intelligence euphoria. During the Period, the Fund had very little exposure to the technology sector compared to the broader market. This, coupled with the Fund’s higher exposure to the defensive sectors like the health care and consumer staples sectors, led to underperformance. On an absolute basis, the Fund’s performance has been in line with its philosophy of investing in companies that are stable and provide steady and growing dividends. To that extent, the Fund’s exposure to the industrial sector, which is the Fund’s second largest sector after health care, coupled with stock selection was the largest contributor. The Fund’s financial sector exposure added to the Fund’s performance as both U.S. and non-U.S. financials performed well. After decades of low interest rates, banks globally are seeing higher interest incomes and margins on their core lending businesses, leading to robust returns on equity and strong capital positions. We continue to look for strong and steady dividend payers trading at reasonable valuations across all sectors and lack of exposure to mega-cap tech stocks that barely pay dividends and trade at premium valuations detracted performance.</t>
        </is>
      </c>
    </row>
    <row r="24">
      <c r="A24" s="4" t="inlineStr">
        <is>
          <t>Line Graph [Table Text Block]</t>
        </is>
      </c>
      <c r="B24" s="4" t="inlineStr">
        <is>
          <t>PERFORMANCE OF A HYPOTHETICAL $10,000 INVESTMENT</t>
        </is>
      </c>
    </row>
    <row r="25">
      <c r="A25" s="4" t="inlineStr">
        <is>
          <t>Average Annual Return [Table Text Block]</t>
        </is>
      </c>
      <c r="B25" s="4" t="inlineStr">
        <is>
          <t>AVERAGE ANNUAL TOTAL RETURNS One Year Since Inception (9/29/2022) Altrius Global Dividend ETF - NAV 10.20% 21.55% Altrius Global Dividend ETF - Market 10.14% 21.46% Solactive GBS Global Markets All Cap Index 16.75% 24.74% 70% Solactive GBS United States 1000 Index, 30% Solactive GBS Developed Markets ex North America Large &amp; Mid Cap Index (Net Total Return)* 18.08% 26.08% * The Fund has changed its benchmark to the Solactive GBS Global Markets All Cap Index, which represents the overall global equity market in which the Fund invests. The Fund’s past performance is not a good predictor of how the Fund will perform in the future. The graph and table do not reflect the deduction of taxes that a shareholder would pay on Fund distributions or redemption of Fund shares. Visit www.altriusfunds.com for more recent performance information.</t>
        </is>
      </c>
    </row>
    <row r="26">
      <c r="A26" s="4" t="inlineStr">
        <is>
          <t>Performance Inception Date</t>
        </is>
      </c>
      <c r="B26" s="4" t="inlineStr">
        <is>
          <t>Sep. 29,  2022</t>
        </is>
      </c>
    </row>
    <row r="27">
      <c r="A27" s="4" t="inlineStr">
        <is>
          <t>Net Assets</t>
        </is>
      </c>
      <c r="B27" s="5" t="n">
        <v>6977005</v>
      </c>
    </row>
    <row r="28">
      <c r="A28" s="4" t="inlineStr">
        <is>
          <t>Holdings Count | holding</t>
        </is>
      </c>
      <c r="B28" s="7" t="n">
        <v>65</v>
      </c>
    </row>
    <row r="29">
      <c r="A29" s="4" t="inlineStr">
        <is>
          <t>Advisory Fees Paid, Amount</t>
        </is>
      </c>
      <c r="B29" s="5" t="n">
        <v>33053</v>
      </c>
    </row>
    <row r="30">
      <c r="A30" s="4" t="inlineStr">
        <is>
          <t>Investment Company, Portfolio Turnover</t>
        </is>
      </c>
      <c r="B30" s="8" t="n">
        <v>0.1</v>
      </c>
    </row>
    <row r="31">
      <c r="A31" s="4" t="inlineStr">
        <is>
          <t>Additional Fund Statistics [Text Block]</t>
        </is>
      </c>
      <c r="B31" s="4" t="inlineStr">
        <is>
          <t xml:space="preserve"> KEY FUND STATISTICS (as of Period End) Net Assets $6,977,005 Portfolio Turnover Rate* 10% # of Portfolio Holdings 65 Advisory Fees Paid $33,053 *Excludes impact of in-kind transactions.</t>
        </is>
      </c>
    </row>
    <row r="32">
      <c r="A32" s="4" t="inlineStr">
        <is>
          <t>Holdings [Text Block]</t>
        </is>
      </c>
      <c r="B32" s="4" t="inlineStr">
        <is>
          <t>SECTOR WEIGHTING Health Care 20.7% Industrials 19.5% Consumer Staples 14.1% Financials 14.1% Materials 11.7% Energy 7.4% Consumer Discretionary 4.7% Information Technology 4.0% Communication Services 2.0% Real Estate 1.3% Cash &amp; Cash Equivalents 0.5% TOP 10 HOLDINGS Roche Holding AG - ADR 2.6% British American Tobacco PLC - ADR 2.5% Novartis AG - ADR 2.4% BAE Systems PLC - ADR 2.4% Royal Bank of Canada 2.3% Banco Bilbao Vizcaya Argentaria SA - ADR 2.3% Eaton Corp. PLC 2.2% DHL Group - ADR 2.2% AstraZeneca PLC - ADR 2.2% BP PLC - ADR 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Y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hareholder Report, Line Graph (Details) - USD ($)</t>
        </is>
      </c>
      <c r="B1" s="2" t="inlineStr">
        <is>
          <t>Jul. 31, 2024</t>
        </is>
      </c>
      <c r="C1" s="2" t="inlineStr">
        <is>
          <t>Jun. 30, 2024</t>
        </is>
      </c>
      <c r="D1" s="2" t="inlineStr">
        <is>
          <t>May 31, 2024</t>
        </is>
      </c>
      <c r="E1" s="2" t="inlineStr">
        <is>
          <t>Apr. 30, 2024</t>
        </is>
      </c>
      <c r="F1" s="2" t="inlineStr">
        <is>
          <t>Mar. 31, 2024</t>
        </is>
      </c>
      <c r="G1" s="2" t="inlineStr">
        <is>
          <t>Feb. 29, 2024</t>
        </is>
      </c>
      <c r="H1" s="2" t="inlineStr">
        <is>
          <t>Jan. 31, 2024</t>
        </is>
      </c>
      <c r="I1" s="2" t="inlineStr">
        <is>
          <t>Dec. 31, 2023</t>
        </is>
      </c>
      <c r="J1" s="2" t="inlineStr">
        <is>
          <t>Nov. 30, 2023</t>
        </is>
      </c>
      <c r="K1" s="2" t="inlineStr">
        <is>
          <t>Oct. 31, 2023</t>
        </is>
      </c>
      <c r="L1" s="2" t="inlineStr">
        <is>
          <t>Sep. 30, 2023</t>
        </is>
      </c>
      <c r="M1" s="2" t="inlineStr">
        <is>
          <t>Aug. 31, 2023</t>
        </is>
      </c>
      <c r="N1" s="2" t="inlineStr">
        <is>
          <t>Jul. 31, 2023</t>
        </is>
      </c>
      <c r="O1" s="2" t="inlineStr">
        <is>
          <t>Jun. 30, 2023</t>
        </is>
      </c>
      <c r="P1" s="2" t="inlineStr">
        <is>
          <t>May 31, 2023</t>
        </is>
      </c>
      <c r="Q1" s="2" t="inlineStr">
        <is>
          <t>Apr. 30, 2023</t>
        </is>
      </c>
      <c r="R1" s="2" t="inlineStr">
        <is>
          <t>Mar. 31, 2023</t>
        </is>
      </c>
      <c r="S1" s="2" t="inlineStr">
        <is>
          <t>Feb. 28, 2023</t>
        </is>
      </c>
      <c r="T1" s="2" t="inlineStr">
        <is>
          <t>Jan. 31, 2023</t>
        </is>
      </c>
      <c r="U1" s="2" t="inlineStr">
        <is>
          <t>Dec. 31, 2022</t>
        </is>
      </c>
      <c r="V1" s="2" t="inlineStr">
        <is>
          <t>Nov. 30, 2022</t>
        </is>
      </c>
      <c r="W1" s="2" t="inlineStr">
        <is>
          <t>Oct. 31, 2022</t>
        </is>
      </c>
      <c r="X1" s="2" t="inlineStr">
        <is>
          <t>Sep. 30, 2022</t>
        </is>
      </c>
      <c r="Y1" s="2" t="inlineStr">
        <is>
          <t>Sep. 29, 2022</t>
        </is>
      </c>
    </row>
    <row r="2">
      <c r="A2" s="4" t="inlineStr">
        <is>
          <t>C000237976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ccount Value</t>
        </is>
      </c>
      <c r="B4" s="5" t="n">
        <v>14308</v>
      </c>
      <c r="C4" s="5" t="n">
        <v>13732</v>
      </c>
      <c r="D4" s="5" t="n">
        <v>14137</v>
      </c>
      <c r="E4" s="5" t="n">
        <v>13687</v>
      </c>
      <c r="F4" s="5" t="n">
        <v>14240</v>
      </c>
      <c r="G4" s="5" t="n">
        <v>13540</v>
      </c>
      <c r="H4" s="5" t="n">
        <v>13252</v>
      </c>
      <c r="I4" s="5" t="n">
        <v>13357</v>
      </c>
      <c r="J4" s="5" t="n">
        <v>12641</v>
      </c>
      <c r="K4" s="5" t="n">
        <v>11787</v>
      </c>
      <c r="L4" s="5" t="n">
        <v>12278</v>
      </c>
      <c r="M4" s="5" t="n">
        <v>12644</v>
      </c>
      <c r="N4" s="5" t="n">
        <v>12983</v>
      </c>
      <c r="O4" s="5" t="n">
        <v>12270</v>
      </c>
      <c r="P4" s="5" t="n">
        <v>11591</v>
      </c>
      <c r="Q4" s="5" t="n">
        <v>12392</v>
      </c>
      <c r="R4" s="5" t="n">
        <v>12118</v>
      </c>
      <c r="S4" s="5" t="n">
        <v>12094</v>
      </c>
      <c r="T4" s="5" t="n">
        <v>12415</v>
      </c>
      <c r="U4" s="5" t="n">
        <v>11717</v>
      </c>
      <c r="V4" s="5" t="n">
        <v>11992</v>
      </c>
      <c r="W4" s="5" t="n">
        <v>10963</v>
      </c>
      <c r="X4" s="5" t="n">
        <v>9898</v>
      </c>
      <c r="Y4" s="5" t="n">
        <v>10000</v>
      </c>
    </row>
    <row r="5">
      <c r="A5" s="4" t="inlineStr">
        <is>
          <t>Solactive GBS Global Markets All Cap Index ($15,00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ccount Value</t>
        </is>
      </c>
      <c r="B7" s="7" t="n">
        <v>15007</v>
      </c>
      <c r="C7" s="7" t="n">
        <v>14700</v>
      </c>
      <c r="D7" s="7" t="n">
        <v>14435</v>
      </c>
      <c r="E7" s="7" t="n">
        <v>13872</v>
      </c>
      <c r="F7" s="7" t="n">
        <v>14345</v>
      </c>
      <c r="G7" s="7" t="n">
        <v>13912</v>
      </c>
      <c r="H7" s="7" t="n">
        <v>13345</v>
      </c>
      <c r="I7" s="7" t="n">
        <v>13313</v>
      </c>
      <c r="J7" s="7" t="n">
        <v>12647</v>
      </c>
      <c r="K7" s="7" t="n">
        <v>11573</v>
      </c>
      <c r="L7" s="7" t="n">
        <v>11972</v>
      </c>
      <c r="M7" s="7" t="n">
        <v>12487</v>
      </c>
      <c r="N7" s="7" t="n">
        <v>12854</v>
      </c>
      <c r="O7" s="7" t="n">
        <v>12379</v>
      </c>
      <c r="P7" s="7" t="n">
        <v>11692</v>
      </c>
      <c r="Q7" s="7" t="n">
        <v>11821</v>
      </c>
      <c r="R7" s="7" t="n">
        <v>11666</v>
      </c>
      <c r="S7" s="7" t="n">
        <v>11382</v>
      </c>
      <c r="T7" s="7" t="n">
        <v>11705</v>
      </c>
      <c r="U7" s="7" t="n">
        <v>10900</v>
      </c>
      <c r="V7" s="7" t="n">
        <v>11335</v>
      </c>
      <c r="W7" s="7" t="n">
        <v>10540</v>
      </c>
      <c r="X7" s="7" t="n">
        <v>9931</v>
      </c>
      <c r="Y7" s="7" t="n">
        <v>10000</v>
      </c>
    </row>
    <row r="8">
      <c r="A8" s="4" t="inlineStr">
        <is>
          <t>70% Solactive GBS United States 1000 Index, 30% Solactive GBS Developed Markets ex North America Large &amp; Mid Cap Index (Net Total Return) ($15,30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ccount Value</t>
        </is>
      </c>
      <c r="B10" s="5" t="n">
        <v>15302</v>
      </c>
      <c r="C10" s="5" t="n">
        <v>15013</v>
      </c>
      <c r="D10" s="5" t="n">
        <v>14744</v>
      </c>
      <c r="E10" s="5" t="n">
        <v>14124</v>
      </c>
      <c r="F10" s="5" t="n">
        <v>14677</v>
      </c>
      <c r="G10" s="5" t="n">
        <v>14218</v>
      </c>
      <c r="H10" s="5" t="n">
        <v>13625</v>
      </c>
      <c r="I10" s="5" t="n">
        <v>13475</v>
      </c>
      <c r="J10" s="5" t="n">
        <v>12830</v>
      </c>
      <c r="K10" s="5" t="n">
        <v>11742</v>
      </c>
      <c r="L10" s="5" t="n">
        <v>12100</v>
      </c>
      <c r="M10" s="5" t="n">
        <v>12646</v>
      </c>
      <c r="N10" s="5" t="n">
        <v>12959</v>
      </c>
      <c r="O10" s="5" t="n">
        <v>12537</v>
      </c>
      <c r="P10" s="5" t="n">
        <v>11817</v>
      </c>
      <c r="Q10" s="5" t="n">
        <v>11922</v>
      </c>
      <c r="R10" s="5" t="n">
        <v>11733</v>
      </c>
      <c r="S10" s="5" t="n">
        <v>11398</v>
      </c>
      <c r="T10" s="5" t="n">
        <v>11674</v>
      </c>
      <c r="U10" s="5" t="n">
        <v>10899</v>
      </c>
      <c r="V10" s="5" t="n">
        <v>11369</v>
      </c>
      <c r="W10" s="5" t="n">
        <v>10618</v>
      </c>
      <c r="X10" s="5" t="n">
        <v>9909</v>
      </c>
      <c r="Y10"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 Report, Average Annual Return (Details)</t>
        </is>
      </c>
      <c r="B1" s="2" t="inlineStr">
        <is>
          <t>12 Months Ended</t>
        </is>
      </c>
      <c r="C1" s="2" t="inlineStr">
        <is>
          <t>22 Months Ended</t>
        </is>
      </c>
    </row>
    <row r="2">
      <c r="B2" s="2" t="inlineStr">
        <is>
          <t>Jul. 31, 2024</t>
        </is>
      </c>
      <c r="C2" s="2" t="inlineStr">
        <is>
          <t>Jul. 31, 2024</t>
        </is>
      </c>
    </row>
    <row r="3">
      <c r="A3" s="4" t="inlineStr">
        <is>
          <t>C000237976 [Member]</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102</v>
      </c>
      <c r="C5" s="6" t="n">
        <v>0.2155</v>
      </c>
    </row>
    <row r="6">
      <c r="A6" s="4" t="inlineStr">
        <is>
          <t>Solactive GBS Global Markets All Cap Index [Member]</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1675</v>
      </c>
      <c r="C8" s="6" t="n">
        <v>0.2474</v>
      </c>
    </row>
    <row r="9">
      <c r="A9" s="4" t="inlineStr">
        <is>
          <t>70% Solactive GBS United States 1000 Index, 30% Solactive GBS Developed Markets ex North America Large &amp; Mid Cap Index (Net Total Return)* [Member]</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1808</v>
      </c>
      <c r="C11" s="6" t="n">
        <v>0.26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37976 [Member]</t>
        </is>
      </c>
      <c r="B1" s="2" t="inlineStr">
        <is>
          <t>Jul. 31, 2024</t>
        </is>
      </c>
    </row>
    <row r="2">
      <c r="A2" s="4" t="inlineStr">
        <is>
          <t>Roche Holding AG - ADR [Member]</t>
        </is>
      </c>
      <c r="B2" s="4" t="inlineStr">
        <is>
          <t xml:space="preserve"> </t>
        </is>
      </c>
    </row>
    <row r="3">
      <c r="A3" s="3" t="inlineStr">
        <is>
          <t>Holdings [Line Items]</t>
        </is>
      </c>
      <c r="B3" s="4" t="inlineStr">
        <is>
          <t xml:space="preserve"> </t>
        </is>
      </c>
    </row>
    <row r="4">
      <c r="A4" s="4" t="inlineStr">
        <is>
          <t>Percent of Net Asset Value</t>
        </is>
      </c>
      <c r="B4" s="6" t="n">
        <v>0.026</v>
      </c>
    </row>
    <row r="5">
      <c r="A5" s="4" t="inlineStr">
        <is>
          <t>British American Tobacco PLC - ADR Member [Member]</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Novartis AG - ADR [Member]</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BAE Systems PLC - ADR [Member]</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Royal Bank of Canada [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Banco Bilbao Vizcaya Argentaria SA - ADR [Member]</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Eaton Corp. PLC [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DHL Group - ADR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AstraZeneca PLC - ADR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BP PLC - ADR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Health Care [Member]</t>
        </is>
      </c>
      <c r="B32" s="4" t="inlineStr">
        <is>
          <t xml:space="preserve"> </t>
        </is>
      </c>
    </row>
    <row r="33">
      <c r="A33" s="3" t="inlineStr">
        <is>
          <t>Holdings [Line Items]</t>
        </is>
      </c>
      <c r="B33" s="4" t="inlineStr">
        <is>
          <t xml:space="preserve"> </t>
        </is>
      </c>
    </row>
    <row r="34">
      <c r="A34" s="4" t="inlineStr">
        <is>
          <t>Percent of Net Asset Value</t>
        </is>
      </c>
      <c r="B34" s="6" t="n">
        <v>0.207</v>
      </c>
    </row>
    <row r="35">
      <c r="A35" s="4" t="inlineStr">
        <is>
          <t>Industrials [Member]</t>
        </is>
      </c>
      <c r="B35" s="4" t="inlineStr">
        <is>
          <t xml:space="preserve"> </t>
        </is>
      </c>
    </row>
    <row r="36">
      <c r="A36" s="3" t="inlineStr">
        <is>
          <t>Holdings [Line Items]</t>
        </is>
      </c>
      <c r="B36" s="4" t="inlineStr">
        <is>
          <t xml:space="preserve"> </t>
        </is>
      </c>
    </row>
    <row r="37">
      <c r="A37" s="4" t="inlineStr">
        <is>
          <t>Percent of Net Asset Value</t>
        </is>
      </c>
      <c r="B37" s="6" t="n">
        <v>0.195</v>
      </c>
    </row>
    <row r="38">
      <c r="A38" s="4" t="inlineStr">
        <is>
          <t>Consumer Staples [Member]</t>
        </is>
      </c>
      <c r="B38" s="4" t="inlineStr">
        <is>
          <t xml:space="preserve"> </t>
        </is>
      </c>
    </row>
    <row r="39">
      <c r="A39" s="3" t="inlineStr">
        <is>
          <t>Holdings [Line Items]</t>
        </is>
      </c>
      <c r="B39" s="4" t="inlineStr">
        <is>
          <t xml:space="preserve"> </t>
        </is>
      </c>
    </row>
    <row r="40">
      <c r="A40" s="4" t="inlineStr">
        <is>
          <t>Percent of Net Asset Value</t>
        </is>
      </c>
      <c r="B40" s="6" t="n">
        <v>0.141</v>
      </c>
    </row>
    <row r="41">
      <c r="A41" s="4" t="inlineStr">
        <is>
          <t>Financials [Member]</t>
        </is>
      </c>
      <c r="B41" s="4" t="inlineStr">
        <is>
          <t xml:space="preserve"> </t>
        </is>
      </c>
    </row>
    <row r="42">
      <c r="A42" s="3" t="inlineStr">
        <is>
          <t>Holdings [Line Items]</t>
        </is>
      </c>
      <c r="B42" s="4" t="inlineStr">
        <is>
          <t xml:space="preserve"> </t>
        </is>
      </c>
    </row>
    <row r="43">
      <c r="A43" s="4" t="inlineStr">
        <is>
          <t>Percent of Net Asset Value</t>
        </is>
      </c>
      <c r="B43" s="6" t="n">
        <v>0.141</v>
      </c>
    </row>
    <row r="44">
      <c r="A44" s="4" t="inlineStr">
        <is>
          <t>Materials Sector [Member]</t>
        </is>
      </c>
      <c r="B44" s="4" t="inlineStr">
        <is>
          <t xml:space="preserve"> </t>
        </is>
      </c>
    </row>
    <row r="45">
      <c r="A45" s="3" t="inlineStr">
        <is>
          <t>Holdings [Line Items]</t>
        </is>
      </c>
      <c r="B45" s="4" t="inlineStr">
        <is>
          <t xml:space="preserve"> </t>
        </is>
      </c>
    </row>
    <row r="46">
      <c r="A46" s="4" t="inlineStr">
        <is>
          <t>Percent of Net Asset Value</t>
        </is>
      </c>
      <c r="B46" s="6" t="n">
        <v>0.117</v>
      </c>
    </row>
    <row r="47">
      <c r="A47" s="4" t="inlineStr">
        <is>
          <t>Energy Service [Member]</t>
        </is>
      </c>
      <c r="B47" s="4" t="inlineStr">
        <is>
          <t xml:space="preserve"> </t>
        </is>
      </c>
    </row>
    <row r="48">
      <c r="A48" s="3" t="inlineStr">
        <is>
          <t>Holdings [Line Items]</t>
        </is>
      </c>
      <c r="B48" s="4" t="inlineStr">
        <is>
          <t xml:space="preserve"> </t>
        </is>
      </c>
    </row>
    <row r="49">
      <c r="A49" s="4" t="inlineStr">
        <is>
          <t>Percent of Net Asset Value</t>
        </is>
      </c>
      <c r="B49" s="6" t="n">
        <v>0.074</v>
      </c>
    </row>
    <row r="50">
      <c r="A50" s="4" t="inlineStr">
        <is>
          <t>Consumer Discretionary [Member]</t>
        </is>
      </c>
      <c r="B50" s="4" t="inlineStr">
        <is>
          <t xml:space="preserve"> </t>
        </is>
      </c>
    </row>
    <row r="51">
      <c r="A51" s="3" t="inlineStr">
        <is>
          <t>Holdings [Line Items]</t>
        </is>
      </c>
      <c r="B51" s="4" t="inlineStr">
        <is>
          <t xml:space="preserve"> </t>
        </is>
      </c>
    </row>
    <row r="52">
      <c r="A52" s="4" t="inlineStr">
        <is>
          <t>Percent of Net Asset Value</t>
        </is>
      </c>
      <c r="B52" s="6" t="n">
        <v>0.047</v>
      </c>
    </row>
    <row r="53">
      <c r="A53" s="4" t="inlineStr">
        <is>
          <t>Information Technology [Member]</t>
        </is>
      </c>
      <c r="B53" s="4" t="inlineStr">
        <is>
          <t xml:space="preserve"> </t>
        </is>
      </c>
    </row>
    <row r="54">
      <c r="A54" s="3" t="inlineStr">
        <is>
          <t>Holdings [Line Items]</t>
        </is>
      </c>
      <c r="B54" s="4" t="inlineStr">
        <is>
          <t xml:space="preserve"> </t>
        </is>
      </c>
    </row>
    <row r="55">
      <c r="A55" s="4" t="inlineStr">
        <is>
          <t>Percent of Net Asset Value</t>
        </is>
      </c>
      <c r="B55" s="8" t="n">
        <v>0.04</v>
      </c>
    </row>
    <row r="56">
      <c r="A56" s="4" t="inlineStr">
        <is>
          <t>Communication Services [Member]</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Real Estate [Member]</t>
        </is>
      </c>
      <c r="B59" s="4" t="inlineStr">
        <is>
          <t xml:space="preserve"> </t>
        </is>
      </c>
    </row>
    <row r="60">
      <c r="A60" s="3" t="inlineStr">
        <is>
          <t>Holdings [Line Items]</t>
        </is>
      </c>
      <c r="B60" s="4" t="inlineStr">
        <is>
          <t xml:space="preserve"> </t>
        </is>
      </c>
    </row>
    <row r="61">
      <c r="A61" s="4" t="inlineStr">
        <is>
          <t>Percent of Net Asset Value</t>
        </is>
      </c>
      <c r="B61" s="6" t="n">
        <v>0.013</v>
      </c>
    </row>
    <row r="62">
      <c r="A62" s="4" t="inlineStr">
        <is>
          <t>Cash &amp; Cash Equivalents [Member]</t>
        </is>
      </c>
      <c r="B62" s="4" t="inlineStr">
        <is>
          <t xml:space="preserve"> </t>
        </is>
      </c>
    </row>
    <row r="63">
      <c r="A63" s="3" t="inlineStr">
        <is>
          <t>Holdings [Line Items]</t>
        </is>
      </c>
      <c r="B63" s="4" t="inlineStr">
        <is>
          <t xml:space="preserve"> </t>
        </is>
      </c>
    </row>
    <row r="64">
      <c r="A64" s="4" t="inlineStr">
        <is>
          <t>Percent of Net Asset Value</t>
        </is>
      </c>
      <c r="B64"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24:45Z</dcterms:created>
  <dcterms:modified xmlns:dcterms="http://purl.org/dc/terms/" xmlns:xsi="http://www.w3.org/2001/XMLSchema-instance" xsi:type="dcterms:W3CDTF">2024-10-04T20:24:45Z</dcterms:modified>
</cp:coreProperties>
</file>